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s of Operations" sheetId="3" state="visible" r:id="rId3"/>
    <sheet xmlns:r="http://schemas.openxmlformats.org/officeDocument/2006/relationships" name="Statement of Cash Flows" sheetId="4" state="visible" r:id="rId4"/>
    <sheet xmlns:r="http://schemas.openxmlformats.org/officeDocument/2006/relationships" name="Note 1. Nature of Operations" sheetId="5" state="visible" r:id="rId5"/>
    <sheet xmlns:r="http://schemas.openxmlformats.org/officeDocument/2006/relationships" name="Note 2. Significant Accounting " sheetId="6" state="visible" r:id="rId6"/>
    <sheet xmlns:r="http://schemas.openxmlformats.org/officeDocument/2006/relationships" name="Note 3. Intangible and Fixed As" sheetId="7" state="visible" r:id="rId7"/>
    <sheet xmlns:r="http://schemas.openxmlformats.org/officeDocument/2006/relationships" name="Note 4. Related Party Transacti" sheetId="8" state="visible" r:id="rId8"/>
    <sheet xmlns:r="http://schemas.openxmlformats.org/officeDocument/2006/relationships" name="Note 5. Income Taxes" sheetId="9" state="visible" r:id="rId9"/>
    <sheet xmlns:r="http://schemas.openxmlformats.org/officeDocument/2006/relationships" name="Note 6. Concentration of Risk" sheetId="10" state="visible" r:id="rId10"/>
    <sheet xmlns:r="http://schemas.openxmlformats.org/officeDocument/2006/relationships" name="Note 7. Stockholder Equity _ (d" sheetId="11" state="visible" r:id="rId11"/>
    <sheet xmlns:r="http://schemas.openxmlformats.org/officeDocument/2006/relationships" name="Note 8. Subsequent Events" sheetId="12" state="visible" r:id="rId12"/>
    <sheet xmlns:r="http://schemas.openxmlformats.org/officeDocument/2006/relationships" name="Note 2. Significant Accountin13" sheetId="13" state="visible" r:id="rId13"/>
    <sheet xmlns:r="http://schemas.openxmlformats.org/officeDocument/2006/relationships" name="Note 2. Significant Accountin14" sheetId="14" state="visible" r:id="rId14"/>
    <sheet xmlns:r="http://schemas.openxmlformats.org/officeDocument/2006/relationships" name="Note 2. Significant Accountin15" sheetId="15" state="visible" r:id="rId15"/>
    <sheet xmlns:r="http://schemas.openxmlformats.org/officeDocument/2006/relationships" name="Note 2. Significant Accountin16" sheetId="16" state="visible" r:id="rId16"/>
    <sheet xmlns:r="http://schemas.openxmlformats.org/officeDocument/2006/relationships" name="Note 2. Significant Accountin17" sheetId="17" state="visible" r:id="rId17"/>
    <sheet xmlns:r="http://schemas.openxmlformats.org/officeDocument/2006/relationships" name="Note 2. Significant Accountin18" sheetId="18" state="visible" r:id="rId18"/>
    <sheet xmlns:r="http://schemas.openxmlformats.org/officeDocument/2006/relationships" name="Note 2. Significant Accountin19" sheetId="19" state="visible" r:id="rId19"/>
    <sheet xmlns:r="http://schemas.openxmlformats.org/officeDocument/2006/relationships" name="Note 2. Significant Accountin20" sheetId="20" state="visible" r:id="rId20"/>
    <sheet xmlns:r="http://schemas.openxmlformats.org/officeDocument/2006/relationships" name="Note 2. Significant Accountin21" sheetId="21" state="visible" r:id="rId21"/>
    <sheet xmlns:r="http://schemas.openxmlformats.org/officeDocument/2006/relationships" name="Note 2. Significant Accountin22" sheetId="22" state="visible" r:id="rId22"/>
    <sheet xmlns:r="http://schemas.openxmlformats.org/officeDocument/2006/relationships" name="Note 2. Significant Accountin23" sheetId="23" state="visible" r:id="rId23"/>
    <sheet xmlns:r="http://schemas.openxmlformats.org/officeDocument/2006/relationships" name="Note 3. Intangible and Fixed 24" sheetId="24" state="visible" r:id="rId24"/>
    <sheet xmlns:r="http://schemas.openxmlformats.org/officeDocument/2006/relationships" name="Note 3. Intangible and Fixed 25" sheetId="25" state="visible" r:id="rId25"/>
    <sheet xmlns:r="http://schemas.openxmlformats.org/officeDocument/2006/relationships" name="Note 3. Intangible and Fixed 26" sheetId="26" state="visible" r:id="rId26"/>
    <sheet xmlns:r="http://schemas.openxmlformats.org/officeDocument/2006/relationships" name="Note 3. Intangible and Fixed 27" sheetId="27" state="visible" r:id="rId27"/>
    <sheet xmlns:r="http://schemas.openxmlformats.org/officeDocument/2006/relationships" name="Note 3. Intangible and Fixed 28" sheetId="28" state="visible" r:id="rId28"/>
    <sheet xmlns:r="http://schemas.openxmlformats.org/officeDocument/2006/relationships" name="Note 3. Intangible and Fixed 29" sheetId="29" state="visible" r:id="rId29"/>
    <sheet xmlns:r="http://schemas.openxmlformats.org/officeDocument/2006/relationships" name="Note 3. Intangible and Fixed 30" sheetId="30" state="visible" r:id="rId30"/>
    <sheet xmlns:r="http://schemas.openxmlformats.org/officeDocument/2006/relationships" name="Note 6. Income Taxes (Details)" sheetId="31" state="visible" r:id="rId31"/>
  </sheets>
  <definedNames/>
  <calcPr calcId="124519" fullCalcOnLoad="1"/>
</workbook>
</file>

<file path=xl/sharedStrings.xml><?xml version="1.0" encoding="utf-8"?>
<sst xmlns="http://schemas.openxmlformats.org/spreadsheetml/2006/main" uniqueCount="168">
  <si>
    <t>Document and Entity Information</t>
  </si>
  <si>
    <t>6 Months Ended</t>
  </si>
  <si>
    <t>Jun. 30, 2017USD ($)shares</t>
  </si>
  <si>
    <t>Document and Entity Information:</t>
  </si>
  <si>
    <t>Entity Registrant Name</t>
  </si>
  <si>
    <t>Advanced Voice Recognition Systems, Inc.</t>
  </si>
  <si>
    <t>Document Type</t>
  </si>
  <si>
    <t>10-Q</t>
  </si>
  <si>
    <t>Document Period End Date</t>
  </si>
  <si>
    <t>Jun. 30,
		2017</t>
  </si>
  <si>
    <t>Amendment Flag</t>
  </si>
  <si>
    <t>false</t>
  </si>
  <si>
    <t>Entity Central Index Key</t>
  </si>
  <si>
    <t>Current Fiscal Year End Date</t>
  </si>
  <si>
    <t>--12-31</t>
  </si>
  <si>
    <t>Entity Common Stock, Shares Outstanding | shares</t>
  </si>
  <si>
    <t>Entity Public Float | $</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avoi</t>
  </si>
  <si>
    <t>Statement of Financial Position - USD ($)</t>
  </si>
  <si>
    <t>Jun. 30, 2017</t>
  </si>
  <si>
    <t>Dec. 31, 2016</t>
  </si>
  <si>
    <t>Assets, Current</t>
  </si>
  <si>
    <t>Cash and Cash Equivalents, at Carrying Value</t>
  </si>
  <si>
    <t>Assets, Noncurrent</t>
  </si>
  <si>
    <t>Patent, net</t>
  </si>
  <si>
    <t>Deferred costs</t>
  </si>
  <si>
    <t>Assets</t>
  </si>
  <si>
    <t>Liabilities, Current</t>
  </si>
  <si>
    <t>Accounts payable, Current</t>
  </si>
  <si>
    <t>Accrued liabilities, Current</t>
  </si>
  <si>
    <t>Notes Payable, Current</t>
  </si>
  <si>
    <t>Accrued Interest</t>
  </si>
  <si>
    <t>Liabilities</t>
  </si>
  <si>
    <t>StockholdersEquity</t>
  </si>
  <si>
    <t>Common Stock, Value, Issued</t>
  </si>
  <si>
    <t>Additional Paid-in Capital, Common Stock</t>
  </si>
  <si>
    <t>Retained Earnings (Accumulated Deficit )</t>
  </si>
  <si>
    <t>Stockholders Equity</t>
  </si>
  <si>
    <t>Liabilities and Equity</t>
  </si>
  <si>
    <t>Statements of Operations - USD ($)</t>
  </si>
  <si>
    <t>3 Months Ended</t>
  </si>
  <si>
    <t>Jun. 30, 2016</t>
  </si>
  <si>
    <t>Operating Expenses</t>
  </si>
  <si>
    <t>Compensation</t>
  </si>
  <si>
    <t>Professional fees</t>
  </si>
  <si>
    <t>General and Administrative Expense</t>
  </si>
  <si>
    <t>Travel</t>
  </si>
  <si>
    <t>Other General Expense</t>
  </si>
  <si>
    <t>Operating Income (Loss)</t>
  </si>
  <si>
    <t>Interest and Debt Expense</t>
  </si>
  <si>
    <t>Interest Expense</t>
  </si>
  <si>
    <t>Net Income (Loss)</t>
  </si>
  <si>
    <t>Weighted Average Number of Shares Outstanding, Basic</t>
  </si>
  <si>
    <t>Statement of Cash Flows - USD ($)</t>
  </si>
  <si>
    <t>Net Cash Provided by (Used in) Operating Activities</t>
  </si>
  <si>
    <t>Adjustments, Noncash Items, to Reconcile Net Income (Loss) to Cash Provided by (Used in) Operating Activities</t>
  </si>
  <si>
    <t>Amortization</t>
  </si>
  <si>
    <t>Increase (Decrease) in Operating Liabilities</t>
  </si>
  <si>
    <t>Increase (Decrease) in Accounts Payable and Accrued Liabilities</t>
  </si>
  <si>
    <t>Net Cash Provided by (Used in) Investing Activities</t>
  </si>
  <si>
    <t>Payments for deferred costs</t>
  </si>
  <si>
    <t>Net Cash Provided by (Used in) Financing Activities</t>
  </si>
  <si>
    <t>Proceeds from Issuance of Common Stock</t>
  </si>
  <si>
    <t>Payments on advances from shareholder</t>
  </si>
  <si>
    <t>Cash and Cash Equivalents, Period Increase (Decrease)</t>
  </si>
  <si>
    <t>Supplemental Disclosure of Cash Flow Information:</t>
  </si>
  <si>
    <t>Interest</t>
  </si>
  <si>
    <t>Note 1. Nature of Operations</t>
  </si>
  <si>
    <t>Notes</t>
  </si>
  <si>
    <t>Company Overview The operations of Advanced Voice Recognition Systems, Inc. (AVRS or the Company), http://www.avrsys.com, commenced in 1994 with a predecessor entity called NCC, Inc. NCC, Inc. was incorporated on March 15, 1994 in the State of Ohio. NCC, Inc. operated as a software and hardware development company that marketed voice recognition and transcription products for commercial applications. In May 2000, WG Investments, LLC acquired the assets of NCC, Inc. and subsequently changed its name to NCC, LLC. NCC, LLC (also a predecessor to AVRS) continued the operations of NCC, Inc. until approximately December 31, 2001, when shifts in the industrys markets caused NCC, LLC to suspend its operations. AVRS was incorporated in the State of Colorado on July 7, 2005. In September 2005, the members of NCC, LLC transferred all of their membership interests in NCC, LLC to AVRS in exchange for 93,333,333 shares (post-recapitalization) of AVRS common stock. In December 2005, the Board of Directors approved a 1.5-to-1 stock split issuing 46,666,667 common shares (post-recapitalization), which increased the number of common shares outstanding to 140 million shares (post-capitalization). Following the incorporation of AVRS, the Company initiated a new business plan and intends to continue its operations in the voice recognition and transcription industry. AVRS is a software development company specializing in speech recognition technologies. AVRS has successfully obtained patent protection of its proprietary technology (refer to Note 3, Intangible Assets). The Company has currently engaged a firm to investigate and asserting claims relating to certain patents including negotiating licensing agreements and the filing and prosecution of lawsuits. Stock Exchange Agreement On April 28, 2008, the Company entered into a Stock Exchange Agreement (the Agreement) with Samoyed Energy Corp., a Nevada corporation (Samoyed), which resulted in a reverse acquisition. The Agreement provided for the reorganization of AVRS with Samoyed. In connection with the Agreement, Samoyed acquired all of the issued and outstanding common shares of AVRS in exchange for 140 million shares of Samoyeds common stock. On May 19, 2008 at the closing of the Agreement, the former shareholders of AVRS owned approximately 85% of the outstanding common stock of Samoyed, resulting in a change in control. For accounting purposes, this acquisition has been treated as a reverse acquisition and recapitalization of AVRS, with Samoyed the legal surviving entity. Since Samoyed had, prior to the recapitalization, minimal assets and limited operations, the recapitalization has been accounted for as the sale of 24,700,008 shares of AVRS common stock for the net liabilities of Samoyed. Therefore, the historical financial information prior to the date of the recapitalization is the financial information of AVRS. Costs of the transaction have been charged to the period in which they are incurred. In connection with the Agreement, a shareholder of Samoyed holding an aggregate of 3.5 million shares of Samoyeds common stock made payments totaling $565,651 since 2008 in lieu of tendering shares to the Company. The Company received the final payment of $6,000 on February 15, 2012. Stock Purchase Agreements During the year ended December 31, 2016 the Company entered into Stock Purchase Agreements for the private sale of an aggregate of 5,800,000 shares of the common stock for aggregate proceeds of $45,325, full payment of which was received in the period. During the six months ended June 30, 2017, the Company entered into Stock Purchase Agreements for the private sale of an aggregate of 9,900,000 shares of the common stock for aggregate proceeds of $49,500, full payment of which was received in the period. Agreement and Plan of Merger On March 25, 2009, the Company entered into an Agreement and Plan of Merger (Agreement and Plan of Merger) with its wholly-owned subsidiary, NCC, LLC, a Colorado limited liability company, whereby NCC, LLC merged with and into the Company pursuant to Section 92A.180 of the Nevada Business Corporations Act. Upon consummation of the Agreement and Plan of Merger: (i) NCC, LLC ceased to exist; (ii) the Companys membership interests in NCC, LLC automatically were canceled or retired and ceased to exist, without any consideration delivered in exchange thereof; (iii) the title to all estate, property rights privileges, powers and franchise assets and/or other rights owned by NCC, LLC became vested in the Company without reversion or impairment; and (iv) all liabilities of any kind of NCC, LLC became vested in the Company. Commitments and Contingencies On April 20, 2015 Advanced Voice Recognition Systems, Inc. (AVRS) entered into a Material Letter Agreement with an unrelated third party (Third Party) in which they promise to pay to patent legal counsel funds to continue prosecuting Patents on behalf of AVRS. AVRS promises to pay to the Third Party, or to such other holder of this promissory note (Note) as designate, the principal, together with any additional amounts owed pursuant to the terms set forth in this Note. AVRS is obligated to pay the funds advanced plus a premium of 10% of the principal amount and a percentage of proceeds received by us from any monetization event involving the patents. Interest at 2% was accrued and reported at June 30, 2017. On August 20, 2015, Advanced Voice Recognition Systems, Inc. (AVRS) entered into a letter agreement with unrelated third party (Third Party) pursuant to which the Third Party will provide strategic advisory services to AVRS to support the common goal of the acquisition, sale, licensing, prosecution, enforcement, and settlement with respect to AVRSs intellectual property, including patents held by AVRS. The Third Party has agreed to advance costs recommended by it, including court filing fees, discovery and other litigation costs, and patent prosecution costs, up to an aggregate of $10,000,000. AVRS will be responsible for costs not recommended by the Third Party, as well as travel and ordinary business expenses incurred by AVRS. Except for the advanced costs by the Third Party, AVRS will be responsible for any contingency payments to law firms. Any and all advanced costs will only become liabilities if successful and will be repaid as percentages of the earnings. On June 28, 2017 AVRS and the Third Party agreed to terminate the August 20, 2015 Letter Agreement. AVRS did not incur any material early termination penalties in connection of the early termination of the agreement. As a result of the termination AVRS acquired the liability associated with legal services in connection with the preparation and prosecution of patent applications and related matters before the United States Patent and Trademark Office (USPTO). Additionally, AVRS, in conjunction with Buether, Joe &amp; Carpenter LLC (BJC) have identified and are in discussion with two new litigation funding sources. On November 1, 2016, Advanced Voice Recognition Systems, Inc. ( AVRS Agreement Patent Rights On April 24, 2017 Advanced Voice Recognition Systems, Inc. (AVRS) was advised that Meyer &amp; Associates L.L.C. (Meyer) would file a lawsuit on May 2, 2017 for outstanding accounts payable of $53,730.99. No lawsuit has been filed at this time as there are ongoing negotiations to settle the debt. Advanced Voice Recognition Systems, Inc (AVRS) is in discussion with two potential litigation funding sources.</t>
  </si>
  <si>
    <t>Note 2. Significant Accounting Policies</t>
  </si>
  <si>
    <t>Unaudited Financial Information The accompanying financial information at June 30, 2017 and for the six months ended June 30, 2017 and 2016 is unaudited. In the opinion of management, all normal and recurring adjustments which are necessary to provide a fair presentation of the Companys financial position at June 30, 2017 and its operating results for the six months ended June 30, 2017 and 2016 have been made. Certain information and footnote data necessary for a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iled with the Securities and Exchange Commission (the SEC) for the year ended December 31, 2016. The results of operations for the six months ended June 30, 2017 are not necessarily an indication of operating results to be expected for the year ending December 31, 2017. Going Concern The accompanying financial statements have been prepared on a going concern basis, which contemplates the realization of assets and the satisfaction of liabilities in the normal course of business. Liabilities exceed assets and there is a capital deficiency of $224,000 and no significant revenues. The Company may be un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During the years ended December 31, 2012 and 2011, the Companys President loaned or advanced the Company funds for working capital on an as needed basis. There is no assurance that these loans or advances will continue in the future. During the twelve months ended December 31, 2016 the Company received an aggregate of $45,325 from the sale of shares in private offerings of its common stock. During the six months ended June 30, 2017 the Company received an aggregate of $49,500 from the sale of shares in private offerings of its common stock. The Companys current operations are related to patent monetization and filing of additional patents. The Company has entered into a letter agreement with Dominion Harbor Group, LLC to provide strategic advisory services to AVRS. Dominion has agreed to advanced costs up to an aggregate of $10,000,000. The Company and Dominion agreed to terminate the agreement. The Company did not incur any material early termination penalties. In addition the Company has revised the Contingent Fee Agreement with Buether Joe &amp; Carpenter, LLC which will represent AVRS in connection with investigating and asserting claims to the AVRS patents including licensing and litigation activities. Any and all advanced costs will only become liabilities if successful. Currently the Company is in discussion with two potential litigating funding sources.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Basis of Consolidation 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 Cash and Cash Equivalents The Company considers all highly liquid debt instruments with original maturities of three months or less when acquired to be cash equivalents. The Company had cash at June 30, 2017 of $21,021, $9,454 at December 31, 2016 and $7,030 cash at June 30, 2016. No amounts resulted from cash equivalents. Financial Instruments The carrying amounts of cash, receivables and current liabilities approximate fair value due to the short-term maturity of the instruments. Fixed Assets 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Revenue Recognition Revenue from the sale of inventory is recognized on the date of sale, title and risk of loss have transferred to the purchaser, the fees are fixed or determinable and collection is reasonably assured. Revenue from the performance of services is recognized when services have been completed and collection is probable. There are no multiple element sales and no history of material returns. The revenue recognition policies relate to operations performed prior to the Companys reverse acquisition. Income Taxes 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 Research and Development Costs Research and development costs are expensed in the period incurred. Patents, Deferred Costs and Amortization Patents consist of costs incurred to acquire issued patents. Amortization commences once a patent is granted. Costs incurred to acquire patents that have not been issued are reported as deferred costs. Costs of $1450 were deferred at June 30, 2017 as a result of the filing of a new patent application. Deferred costs at June 30, , Impairment and Disposal of Long-Lived Assets The Company evaluates the carrying value of its long-lived assets under the provisions of Statement of Financial Accounting Standard (SFAS) No. 144, Accounting for the Impairment or Disposal of Long-Lived Assets now referred to as ASC 360-10 Property, Plant, and Equipment Loss per Common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June 30, 2017 and 2016, there were no variances between the basic and diluted loss per share as there were no potentially dilutive securities outstanding. Fair Value of Financial Instruments 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t>
  </si>
  <si>
    <t>Intangible Assets The Company monitors the anticipated outcome of legal actions, and if it determines that the success of the defense of a patent is probable, and so long as the Company believes that the future economic benefit of the patent will be increased, the Company capitalizes external legal costs incurred in the defense of the patent. Upon successful defense of litigation, the amounts previously capitalized are amortized over the remaining life of the patent. On November 13, 1995 the Company filed a patent application with the U.S. Patent and Trademark Office, which was granted on September 28, 1999 as U.S. Patent #5,960,447, Word Tagging and Editing System for Speech Recognition. In accordance with 35 U.S.C. 154, the term for the above referenced patent shall be for a period beginning on the date on which the patent issues and ending 20 years from the date on which the application for the patent was filed in the United States. The above referenced U.S. Patent expired on November 13, 2015. On July 7, 2009, U.S. Patent # 7,558,730, entitled Speech Recognition and Transcription Among Users Having Heterogeneous Protocols, was issued by the U.S. Patent and Trademark Office. In accordance with 35 U.S.C. 154, the patent shall be for a term beginning on July 7, 2009 and ending 20 years from the application date of November 27, 2001, or November 27, 2021. The deferred fees were capitalized during the quarter ended September 30, 2009 and the Company began amortization. On March 9, 2010, the U.S. Patent and Trademark Office declared interference between the Company as Senior Party and Allvoice Developments, US LLC as Junior Party. Due to the absence of a decision by the end of 2010, in the fourth quarter of 2010, AVRS impaired 100% of the deferred costs associated with the interference, resulting in a $1,068,860 impairment loss. On April 27, 2012, the BPAI entered a judgment denying the Companys motions. On May 29, 2012, AVRS filed a Request for Rehearing in the BPAI. On December 19, 2012, the BPAI entered a judgment denying the request for rehearing. The Company decided not to appeal as additional litigation would be costly and time-consuming and would divert the attention of management and key personnel from business operations. On May 24, 2011, U.S. Patent #7,949,534, entitled Speech Recognition and Transcription Among Users Having Heterogeneous Protocols, was issued by the U.S. Patent and Trademark Office. In accordance with 35 U.S.C. 154, the patent shall be for a term beginning May 24, 2011 and ending 20 years from the application date of the parent application (U.S. Patent #7,558,730) of November 27, 2001, or November 27, 2021. The deferred fees were capitalized during the quarter ended June 30, 2011 and the Company began amortization. On March 6, 2012, U.S. Patent #8,131,557, entitled Speech Recognition and Transcription Among Users Having Heterogeneous Protocols, was issued by the U.S. Patent and Trademark Office. In accordance with 35 U.S.C. 154, the patent shall be for a term beginning March 6, 2012 and ending 20 years from the application date of the parent application (U.S. Patent #7,558,730) of November 27, 2001, or November 27, 2021. The deferred fees were capitalized during the quarter ended March 31, 2012 and the Company began amortization. On July 30, 2013, U.S. Patent #8,498,871, entitled Dynamic Speech Recognition and Transcription Among Users Having Heterogeneous Protocols, was issued by the U.S. Patent and Trademark Office. In accordance with 35 U.S.C. 154, the patent shall be for a term beginning on July 30, 2013 and ending 20 years from the application date of November 27, 2001, or November 27, 2021. The deferred fees were capitalized during the quarter ended September 30, 2013 and the Company began amortization. On June 27, 2013, the Company filed two additional continuation applications 13/928/381 and 13/928,383 with the U.S. Patent and Trademark Office entitled Speech Recognition and Transcription Among Users Having Heterogeneous Protocols. On August 31, 2015, Application 13/928,381 was abandon by the Company. Deferred costs were charged to operations the quarter ended September 30, 2015. On August 10, 2015, the Company filed a continuation application with the U.S. Patent and Trademark Office entitled Speech Recognition and Transcription Among Users Having Heterogeneous Protocols. On September 22, 2015, U.S. Patent #9,142,217, entitled Dynamic Speech Recognition and Transcription Among Users Having Heterogeneous Protocols, was issued by the U.S. Patent and Trademark Office. In accordance with 35 U.S.C. 154, the patent shall be for a term beginning September 22, 2015 and ending 20 years from the application date of the parent application (US Patent No. 7,558,730) of November 27, 2001, or November 27, 2021. The deferred fees were capitalized during the quarter ended September 30, 2015 and the Company began amortization. On July 30, 2015 a continuation application, 14/821,786 was filed with the U.S. Patent and Trademark Office. Costs of $1,484.67 were deferred during the third quarter of 2015. On January 6, 2017 the Company filed a continuation in the U.S. Patent and Trademark Office to patent application 14/821,786 resulting in the new application 15/400,732. Deferred costs of $2935 will remain until the patent is prosecuted and issued. Costs will be capitalized in the period that the patent is issued. Amortization at June 30, 2017 is as follows: SCHEDULE OF INTANGIBLE ASSETS Ended December 31, 2016 U.S. Patent # Carrying Value Amortization Balance 5,960,447 $ 63,247 $ 63,247 $ -- 7,558,730 58,277 35,190 23,087 7,949,534 3,365 1,800 1,565 8,131,557 5,092 2,524 2,568 8,498,871 21,114 8,651 12,463 9,142,217 35,068 8,093 26,975 $ 186,163 $ 119,505 $ 66,658 Ended June 30, 2017 U.S. Patent # Carrying Value Amortization Balance 5,960,447 $ 63,247 $ 63,247 $ -- 7,558,730 58,277 37,536 20,741 7,949,534 3,365 1,956 1,409 8,131,557 5,092 2,786 2,306 8,498,871 21,114 9,917 11,197 9,142,217 35,068 10,791 24,277 $ 186,163 $ 126,233 $ 59,930 Amortization expense totaled $6,728 for the six months ended June 30, 2017 and 2016. Estimated aggregate amortization expense for each of the next five years is as follows: SCHEDULE OF FUTURE AMORTIZATION Ending June 30, 2017 2017 6,726 2018 13,454 2019 13,454 2020 13,454 2021 12,842 Total $ 59,930 Fixed Assets Fixed assets were fully depreciated in the period ending December 31, 2016. Depreciation expense totaled $368 for the six months ended June 30, 2016. PROPERTY PLANT AND EQUIPMENT December 31, 2016 Computer equipment $ 6,627 Computer software 3,640 10,267 Less accumulated depreciation (10,267) Computer software and equipment, net $ 0 June 30, 2017 June 30, 2016 Computer equipment $ 6,627 $ 6,627 Computer software 3,640 3,640 10,267 10,267 Less accumulated depreciation (10,267) (9,898) Computer software and equipment, net $ 0 $ 369</t>
  </si>
  <si>
    <t>Note 4. Related Party Transactions</t>
  </si>
  <si>
    <t xml:space="preserve">Related Parties Transactions and Indebtedness During the years from 2000 through 2013, certain officers advanced the Company working capital to maintain the Companys operations. The Company owed the officers $-0- at June 30, 2017 and 2016. The Company also owed the officers aggregate of $162,382 at June 30, 2017 and December 31, 2016 for accrued payroll. During the period ending June 30, 2017, and June 30, 2016 the Company paid gross payroll of $8,760 and $3,871 to the CEO. During the period ending June 30, 2017, AVRS completed Stock Purchase Agreements totaling 2,300,000 shares of AVRS stock to one shareholder. All shares were paid in the period ending June 30, 2017. Prior to the purchase the shareholder owned 9.09% of the issued and outstanding stock. At period ending June 30, 2017 the customer owned 9.77% of the issued and outstanding stock. </t>
  </si>
  <si>
    <t>Note 5. Income Taxes</t>
  </si>
  <si>
    <t>A reconciliation of the U.S. statutory federal income tax rate to the effective rate is as follows. INCOME TAXES December 31, 2016 2015 U.S. federal statutory graduated rate 34.00% 34.00% State income tax rate, net of federal benefit 0.00% 0.00% Rent &amp;services -16.06% -3.40% Costs capitalized under Section 195 -17.94% -30.60% Effective rate 0.00% 0.00% The Company is considered a start-up company for income tax purposes. As of June 30, 2017, the Company had not commenced its trade operations, so all costs were capitalized under Section 195. Accordingly, the Company had no net operating loss carry forwards at June 30, 2017.</t>
  </si>
  <si>
    <t>Note 6. Concentration of Risk</t>
  </si>
  <si>
    <t xml:space="preserve"> Beginning March 31, 2010, through June 30, 2017, all noninterest-bearing transaction accounts are fully insured, regardless of the balance of $250,000, at all FDIC-insured institutions. On June 30, 2017, the Company had cash balances at one FDIC insured financial institution of $21,021 in non-interest bearing accounts that were fully insured by the FDIC.</t>
  </si>
  <si>
    <t>Note 7. Stockholder Equity / (deficit)</t>
  </si>
  <si>
    <t>The Company has issued shares of its common stock pursuant to certain agreements as described in Note 1.</t>
  </si>
  <si>
    <t>Note 8. Subsequent Events</t>
  </si>
  <si>
    <t>AVRS, in conjunction with legal representative Buether, Joe &amp; Carpenter, LLC have identified and are in discussion with two separate litigation funding sources. When an agreement is finalized it will replace the terminated financing Agreement with Dominion Harbor Group. Gross Payroll of $4863 has been paid to the CEO subsequent to the period ending June 30, 2017.</t>
  </si>
  <si>
    <t>Note 2. Significant Accounting Policies: Use of Estimates (Policies)</t>
  </si>
  <si>
    <t>Policies</t>
  </si>
  <si>
    <t>Use of Estimates</t>
  </si>
  <si>
    <t>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Note 2. Significant Accounting Policies: Basis of Consolidation (Policies)</t>
  </si>
  <si>
    <t>Basis of Consolidation</t>
  </si>
  <si>
    <t>The consolidated financial statements include our accounts and those of NCC, LLC which merged with and into AVRS, Inc. March 25, 2009. Intercompany transactions and balances have been eliminated. The accounts, results of operations and cash flows of acquired companies are included from their respective acquisition dates.</t>
  </si>
  <si>
    <t>Note 2. Significant Accounting Policies: Cash and Cash Equivalents (Policies)</t>
  </si>
  <si>
    <t>Cash and Cash Equivalents</t>
  </si>
  <si>
    <t>The Company considers all highly liquid debt instruments with original maturities of three months or less when acquired to be cash equivalents. The Company had cash at June 30, 2017 of $21,021, $9,454 at December 31, 2016 and $7,030 cash at June 30, 2016. No amounts resulted from cash equivalents.</t>
  </si>
  <si>
    <t>Note 2. Significant Accounting Policies: Financial Instruments (Policies)</t>
  </si>
  <si>
    <t>Financial Instruments</t>
  </si>
  <si>
    <t>The carrying amounts of cash, receivables and current liabilities approximate fair value due to the short-term maturity of the instruments.</t>
  </si>
  <si>
    <t>Note 2. Significant Accounting Policies: Fixed Assets (Policies)</t>
  </si>
  <si>
    <t>Fixed Assets</t>
  </si>
  <si>
    <t>Fixed assets are stated at cost. Depreciation is calculated using the straight-line method over the estimated useful lives of the related assets, ranging from three to five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Note 2. Significant Accounting Policies: Revenue Recognition (Policies)</t>
  </si>
  <si>
    <t>Revenue Recognition</t>
  </si>
  <si>
    <t>Revenue from the sale of inventory is recognized on the date of sale, title and risk of loss have transferred to the purchaser, the fees are fixed or determinable and collection is reasonably assured. Revenue from the performance of services is recognized when services have been completed and collection is probable. There are no multiple element sales and no history of material returns. The revenue recognition policies relate to operations performed prior to the Companys reverse acquisition.</t>
  </si>
  <si>
    <t>Note 2. Significant Accounting Policies: Income Taxes (Policies)</t>
  </si>
  <si>
    <t>Income Taxes</t>
  </si>
  <si>
    <t>Income taxes are provided for the tax effects of transactions reported in the financial statements and consist of taxes currently due plus deferred taxes related primarily to differences between the recorded book basis and the tax basis of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taxable income and tax credits that are available to offset future federal income taxes.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pursuant to ASC 740. The Company did not record a cumulative effect adjustment related to the adoption of ASC 740.</t>
  </si>
  <si>
    <t>Note 2. Significant Accounting Policies: Patents, Deferred Costs and Amortization (Policies)</t>
  </si>
  <si>
    <t>Patents, Deferred Costs and Amortization</t>
  </si>
  <si>
    <t xml:space="preserve">Patents consist of costs incurred to acquire issued patents. Amortization commences once a patent is granted. Costs incurred to acquire patents that have not been issued are reported as deferred costs. Costs of $1450 were deferred at June 30, 2017 as a result of the filing of a new patent application. Deferred costs at June 30, , </t>
  </si>
  <si>
    <t>Note 2. Significant Accounting Policies: Impairment and Disposal of Long-lived Assets (Policies)</t>
  </si>
  <si>
    <t>Impairment and Disposal of Long-lived Assets</t>
  </si>
  <si>
    <t>The Company evaluates the carrying value of its long-lived assets under the provisions of Statement of Financial Accounting Standard (SFAS) No. 144, Accounting for the Impairment or Disposal of Long-Lived Assets now referred to as ASC 360-10 Property, Plant, and Equipment</t>
  </si>
  <si>
    <t>Note 2. Significant Accounting Policies: Loss Per Common Share (Policies)</t>
  </si>
  <si>
    <t>Loss Per Common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June 30, 2017 and 2016, there were no variances between the basic and diluted loss per share as there were no potentially dilutive securities outstanding.</t>
  </si>
  <si>
    <t>Note 2. Significant Accounting Policies: Fair Value of Financial Instruments (Policies)</t>
  </si>
  <si>
    <t>Fair Value of Financial Instruments</t>
  </si>
  <si>
    <t>The carrying amounts of cash and current liabilities approximate fair value because of the short-term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The FASB Accounting Standards Codification (ASC)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Note 3. Intangible and Fixed Assets: Schedule of Finite-Lived Intangible Assets by Major Class (Tables)</t>
  </si>
  <si>
    <t>Tables/Schedules</t>
  </si>
  <si>
    <t>Schedule of Finite-Lived Intangible Assets by Major Class</t>
  </si>
  <si>
    <t xml:space="preserve"> Ended June 30, 2017 U.S. Patent # Carrying Value Amortization Balance 5,960,447 $ 63,247 $ 63,247 $ -- 7,558,730 58,277 37,536 20,741 7,949,534 3,365 1,956 1,409 8,131,557 5,092 2,786 2,306 8,498,871 21,114 9,917 11,197 9,142,217 35,068 10,791 24,277 $ 186,163 $ 126,233 $ 59,930</t>
  </si>
  <si>
    <t>Note 3. Intangible and Fixed Assets: Schedule of Finite-Lived Intangible Assets, Future Amortization Expense (Tables)</t>
  </si>
  <si>
    <t>Schedule of Finite-Lived Intangible Assets Future Amortization Expense</t>
  </si>
  <si>
    <t xml:space="preserve"> Ending June 30, 2017 2017 6,726 2018 13,454 2019 13,454 2020 13,454 2021 12,842 Total $ 59,930</t>
  </si>
  <si>
    <t>Note 3. Intangible and Fixed Assets: Property Plant and Equipment (Tables)</t>
  </si>
  <si>
    <t>Property Plant and Equipment</t>
  </si>
  <si>
    <t xml:space="preserve"> June 30, 2017 June 30, 2016 Computer equipment $ 6,627 $ 6,627 Computer software 3,640 3,640 10,267 10,267 Less accumulated depreciation (10,267) (9,898) Computer software and equipment, net $ 0 $ 369</t>
  </si>
  <si>
    <t>Note 3. Intangible and Fixed Assets: Schedule of Finite-Lived Intangible Assets by Major Class (Details) - USD ($)</t>
  </si>
  <si>
    <t>Carrying Value</t>
  </si>
  <si>
    <t>Note 3. Intangible and Fixed Assets (Details) - USD ($)</t>
  </si>
  <si>
    <t>Details</t>
  </si>
  <si>
    <t>Finite-Lived Intangible Assets Amortization Expense</t>
  </si>
  <si>
    <t>Depreciation Expense</t>
  </si>
  <si>
    <t>Note 3. Intangible and Fixed Assets: Schedule of Finite-Lived Intangible Assets, Future Amortization Expense (Details) - USD ($)</t>
  </si>
  <si>
    <t>Dec. 31, 2017</t>
  </si>
  <si>
    <t>Future Amortization Expense, Year One</t>
  </si>
  <si>
    <t>Total</t>
  </si>
  <si>
    <t>Note 3. Intangible and Fixed Assets: Property Plant and Equipment (Details) - USD ($)</t>
  </si>
  <si>
    <t>Computer equipment</t>
  </si>
  <si>
    <t>Computer software</t>
  </si>
  <si>
    <t>Less accumulated depreciation</t>
  </si>
  <si>
    <t>Computer software and equipment, net</t>
  </si>
  <si>
    <t>Note 6. Income Taxes (Details)</t>
  </si>
  <si>
    <t>12 Months Ended</t>
  </si>
  <si>
    <t>Dec. 31, 2015</t>
  </si>
  <si>
    <t>federal statutory graduated rate</t>
  </si>
  <si>
    <t>34.00%</t>
  </si>
  <si>
    <t>State income tax rate, net of federal benefit</t>
  </si>
  <si>
    <t>0.00%</t>
  </si>
  <si>
    <t>Rent &amp; Services</t>
  </si>
  <si>
    <t>(16.06%)</t>
  </si>
  <si>
    <t>(3.40%)</t>
  </si>
  <si>
    <t>Costs capitalized under Section 195</t>
  </si>
  <si>
    <t>(17.94%)</t>
  </si>
  <si>
    <t>(30.60%)</t>
  </si>
  <si>
    <t>Effective r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4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42936</v>
      </c>
    </row>
    <row r="9" spans="1:2">
      <c r="A9" s="4" t="s">
        <v>13</v>
      </c>
      <c r="B9" s="4" t="s">
        <v>14</v>
      </c>
    </row>
    <row r="10" spans="1:2">
      <c r="A10" s="4" t="s">
        <v>15</v>
      </c>
      <c r="B10" s="5" t="n">
        <v>240295268</v>
      </c>
    </row>
    <row r="11" spans="1:2">
      <c r="A11" s="4" t="s">
        <v>16</v>
      </c>
      <c r="B11" s="6" t="n">
        <v>1913992</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5" t="n">
        <v>2017</v>
      </c>
    </row>
    <row r="17" spans="1:2">
      <c r="A17" s="4" t="s">
        <v>25</v>
      </c>
      <c r="B17" s="7"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30</v>
      </c>
    </row>
    <row r="3" spans="1:2">
      <c r="A3" s="3" t="s">
        <v>79</v>
      </c>
    </row>
    <row r="4" spans="1:2">
      <c r="A4" s="4" t="s">
        <v>89</v>
      </c>
      <c r="B4" s="4" t="s">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30</v>
      </c>
    </row>
    <row r="3" spans="1:2">
      <c r="A3" s="3" t="s">
        <v>79</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30</v>
      </c>
    </row>
    <row r="3" spans="1:2">
      <c r="A3" s="3" t="s">
        <v>79</v>
      </c>
    </row>
    <row r="4" spans="1:2">
      <c r="A4" s="4" t="s">
        <v>93</v>
      </c>
      <c r="B4" s="4" t="s">
        <v>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5</v>
      </c>
      <c r="B1" s="2" t="s">
        <v>1</v>
      </c>
    </row>
    <row r="2" spans="1:2">
      <c r="B2" s="2" t="s">
        <v>30</v>
      </c>
    </row>
    <row r="3" spans="1:2">
      <c r="A3" s="3" t="s">
        <v>96</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99</v>
      </c>
      <c r="B1" s="2" t="s">
        <v>1</v>
      </c>
    </row>
    <row r="2" spans="1:2">
      <c r="B2" s="2" t="s">
        <v>30</v>
      </c>
    </row>
    <row r="3" spans="1:2">
      <c r="A3" s="3" t="s">
        <v>96</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02</v>
      </c>
      <c r="B1" s="2" t="s">
        <v>1</v>
      </c>
    </row>
    <row r="2" spans="1:2">
      <c r="B2" s="2" t="s">
        <v>30</v>
      </c>
    </row>
    <row r="3" spans="1:2">
      <c r="A3" s="3" t="s">
        <v>96</v>
      </c>
    </row>
    <row r="4" spans="1:2">
      <c r="A4" s="4" t="s">
        <v>103</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05</v>
      </c>
      <c r="B1" s="2" t="s">
        <v>1</v>
      </c>
    </row>
    <row r="2" spans="1:2">
      <c r="B2" s="2" t="s">
        <v>30</v>
      </c>
    </row>
    <row r="3" spans="1:2">
      <c r="A3" s="3" t="s">
        <v>96</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8</v>
      </c>
      <c r="B1" s="2" t="s">
        <v>1</v>
      </c>
    </row>
    <row r="2" spans="1:2">
      <c r="B2" s="2" t="s">
        <v>30</v>
      </c>
    </row>
    <row r="3" spans="1:2">
      <c r="A3" s="3" t="s">
        <v>96</v>
      </c>
    </row>
    <row r="4" spans="1:2">
      <c r="A4" s="4" t="s">
        <v>109</v>
      </c>
      <c r="B4"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1</v>
      </c>
      <c r="B1" s="2" t="s">
        <v>1</v>
      </c>
    </row>
    <row r="2" spans="1:2">
      <c r="B2" s="2" t="s">
        <v>30</v>
      </c>
    </row>
    <row r="3" spans="1:2">
      <c r="A3" s="3" t="s">
        <v>96</v>
      </c>
    </row>
    <row r="4" spans="1:2">
      <c r="A4" s="4" t="s">
        <v>112</v>
      </c>
      <c r="B4" s="4" t="s">
        <v>1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4</v>
      </c>
      <c r="B1" s="2" t="s">
        <v>1</v>
      </c>
    </row>
    <row r="2" spans="1:2">
      <c r="B2" s="2" t="s">
        <v>30</v>
      </c>
    </row>
    <row r="3" spans="1:2">
      <c r="A3" s="3" t="s">
        <v>96</v>
      </c>
    </row>
    <row r="4" spans="1:2">
      <c r="A4" s="4" t="s">
        <v>115</v>
      </c>
      <c r="B4" s="4" t="s">
        <v>1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v>
      </c>
      <c r="B1" s="2" t="s">
        <v>30</v>
      </c>
      <c r="C1" s="2" t="s">
        <v>31</v>
      </c>
    </row>
    <row r="2" spans="1:3">
      <c r="A2" s="3" t="s">
        <v>32</v>
      </c>
    </row>
    <row r="3" spans="1:3">
      <c r="A3" s="4" t="s">
        <v>33</v>
      </c>
      <c r="B3" s="6" t="n">
        <v>21021</v>
      </c>
      <c r="C3" s="6" t="n">
        <v>9454</v>
      </c>
    </row>
    <row r="4" spans="1:3">
      <c r="A4" s="4" t="s">
        <v>32</v>
      </c>
      <c r="B4" s="5" t="n">
        <v>21021</v>
      </c>
      <c r="C4" s="5" t="n">
        <v>9454</v>
      </c>
    </row>
    <row r="5" spans="1:3">
      <c r="A5" s="3" t="s">
        <v>34</v>
      </c>
    </row>
    <row r="6" spans="1:3">
      <c r="A6" s="4" t="s">
        <v>35</v>
      </c>
      <c r="B6" s="5" t="n">
        <v>59930</v>
      </c>
      <c r="C6" s="5" t="n">
        <v>66658</v>
      </c>
    </row>
    <row r="7" spans="1:3">
      <c r="A7" s="4" t="s">
        <v>36</v>
      </c>
      <c r="B7" s="5" t="n">
        <v>2935</v>
      </c>
      <c r="C7" s="5" t="n">
        <v>1485</v>
      </c>
    </row>
    <row r="8" spans="1:3">
      <c r="A8" s="4" t="s">
        <v>34</v>
      </c>
      <c r="B8" s="5" t="n">
        <v>62865</v>
      </c>
      <c r="C8" s="5" t="n">
        <v>68143</v>
      </c>
    </row>
    <row r="9" spans="1:3">
      <c r="A9" s="4" t="s">
        <v>37</v>
      </c>
      <c r="B9" s="5" t="n">
        <v>83886</v>
      </c>
      <c r="C9" s="5" t="n">
        <v>77597</v>
      </c>
    </row>
    <row r="10" spans="1:3">
      <c r="A10" s="3" t="s">
        <v>38</v>
      </c>
    </row>
    <row r="11" spans="1:3">
      <c r="A11" s="4" t="s">
        <v>39</v>
      </c>
      <c r="B11" s="5" t="n">
        <v>120242</v>
      </c>
      <c r="C11" s="5" t="n">
        <v>109393</v>
      </c>
    </row>
    <row r="12" spans="1:3">
      <c r="A12" s="4" t="s">
        <v>40</v>
      </c>
      <c r="B12" s="5" t="n">
        <v>162382</v>
      </c>
      <c r="C12" s="5" t="n">
        <v>162383</v>
      </c>
    </row>
    <row r="13" spans="1:3">
      <c r="A13" s="4" t="s">
        <v>41</v>
      </c>
      <c r="B13" s="5" t="n">
        <v>19935</v>
      </c>
      <c r="C13" s="5" t="n">
        <v>19935</v>
      </c>
    </row>
    <row r="14" spans="1:3">
      <c r="A14" s="4" t="s">
        <v>42</v>
      </c>
      <c r="B14" s="5" t="n">
        <v>4984</v>
      </c>
      <c r="C14" s="5" t="n">
        <v>3987</v>
      </c>
    </row>
    <row r="15" spans="1:3">
      <c r="A15" s="4" t="s">
        <v>38</v>
      </c>
      <c r="B15" s="5" t="n">
        <v>307543</v>
      </c>
      <c r="C15" s="5" t="n">
        <v>295698</v>
      </c>
    </row>
    <row r="16" spans="1:3">
      <c r="A16" s="4" t="s">
        <v>43</v>
      </c>
      <c r="B16" s="5" t="n">
        <v>307543</v>
      </c>
      <c r="C16" s="5" t="n">
        <v>295698</v>
      </c>
    </row>
    <row r="17" spans="1:3">
      <c r="A17" s="3" t="s">
        <v>44</v>
      </c>
    </row>
    <row r="18" spans="1:3">
      <c r="A18" s="4" t="s">
        <v>45</v>
      </c>
      <c r="B18" s="5" t="n">
        <v>240295</v>
      </c>
      <c r="C18" s="5" t="n">
        <v>230395</v>
      </c>
    </row>
    <row r="19" spans="1:3">
      <c r="A19" s="4" t="s">
        <v>46</v>
      </c>
      <c r="B19" s="5" t="n">
        <v>7781373</v>
      </c>
      <c r="C19" s="5" t="n">
        <v>7741773</v>
      </c>
    </row>
    <row r="20" spans="1:3">
      <c r="A20" s="4" t="s">
        <v>47</v>
      </c>
      <c r="B20" s="5" t="n">
        <v>-8245325</v>
      </c>
      <c r="C20" s="5" t="n">
        <v>-8190269</v>
      </c>
    </row>
    <row r="21" spans="1:3">
      <c r="A21" s="4" t="s">
        <v>48</v>
      </c>
      <c r="B21" s="5" t="n">
        <v>-223657</v>
      </c>
      <c r="C21" s="5" t="n">
        <v>-218101</v>
      </c>
    </row>
    <row r="22" spans="1:3">
      <c r="A22" s="4" t="s">
        <v>49</v>
      </c>
      <c r="B22" s="6" t="n">
        <v>83886</v>
      </c>
      <c r="C22" s="6" t="n">
        <v>77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30</v>
      </c>
    </row>
    <row r="3" spans="1:2">
      <c r="A3" s="3" t="s">
        <v>96</v>
      </c>
    </row>
    <row r="4" spans="1:2">
      <c r="A4" s="4" t="s">
        <v>118</v>
      </c>
      <c r="B4" s="4" t="s">
        <v>1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30</v>
      </c>
    </row>
    <row r="3" spans="1:2">
      <c r="A3" s="3" t="s">
        <v>96</v>
      </c>
    </row>
    <row r="4" spans="1:2">
      <c r="A4" s="4" t="s">
        <v>121</v>
      </c>
      <c r="B4" s="4" t="s">
        <v>1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30</v>
      </c>
    </row>
    <row r="3" spans="1:2">
      <c r="A3" s="3" t="s">
        <v>96</v>
      </c>
    </row>
    <row r="4" spans="1:2">
      <c r="A4" s="4" t="s">
        <v>124</v>
      </c>
      <c r="B4" s="4" t="s">
        <v>1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30</v>
      </c>
    </row>
    <row r="3" spans="1:2">
      <c r="A3" s="3" t="s">
        <v>96</v>
      </c>
    </row>
    <row r="4" spans="1:2">
      <c r="A4" s="4" t="s">
        <v>127</v>
      </c>
      <c r="B4" s="4" t="s">
        <v>1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30</v>
      </c>
    </row>
    <row r="3" spans="1:2">
      <c r="A3" s="3" t="s">
        <v>130</v>
      </c>
    </row>
    <row r="4" spans="1:2">
      <c r="A4" s="4" t="s">
        <v>131</v>
      </c>
      <c r="B4" s="4" t="s">
        <v>1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30</v>
      </c>
    </row>
    <row r="3" spans="1:2">
      <c r="A3" s="3" t="s">
        <v>130</v>
      </c>
    </row>
    <row r="4" spans="1:2">
      <c r="A4" s="4" t="s">
        <v>134</v>
      </c>
      <c r="B4" s="4" t="s">
        <v>1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6</v>
      </c>
      <c r="B1" s="2" t="s">
        <v>1</v>
      </c>
    </row>
    <row r="2" spans="1:2">
      <c r="B2" s="2" t="s">
        <v>30</v>
      </c>
    </row>
    <row r="3" spans="1:2">
      <c r="A3" s="3" t="s">
        <v>130</v>
      </c>
    </row>
    <row r="4" spans="1:2">
      <c r="A4" s="4" t="s">
        <v>137</v>
      </c>
      <c r="B4" s="4" t="s">
        <v>1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30</v>
      </c>
      <c r="C1" s="2" t="s">
        <v>31</v>
      </c>
    </row>
    <row r="2" spans="1:3">
      <c r="A2" s="4" t="s">
        <v>140</v>
      </c>
      <c r="B2" s="6" t="n">
        <v>186163</v>
      </c>
    </row>
    <row r="3" spans="1:3">
      <c r="A3" s="4" t="s">
        <v>67</v>
      </c>
      <c r="B3" s="5" t="n">
        <v>126233</v>
      </c>
    </row>
    <row r="4" spans="1:3">
      <c r="A4" s="4" t="s">
        <v>35</v>
      </c>
      <c r="B4" s="5" t="n">
        <v>59930</v>
      </c>
      <c r="C4" s="6" t="n">
        <v>66658</v>
      </c>
    </row>
    <row r="5" spans="1:3">
      <c r="A5" s="5" t="n">
        <v>5960447</v>
      </c>
    </row>
    <row r="6" spans="1:3">
      <c r="A6" s="4" t="s">
        <v>140</v>
      </c>
      <c r="B6" s="5" t="n">
        <v>63247</v>
      </c>
    </row>
    <row r="7" spans="1:3">
      <c r="A7" s="4" t="s">
        <v>67</v>
      </c>
      <c r="B7" s="5" t="n">
        <v>63247</v>
      </c>
    </row>
    <row r="8" spans="1:3">
      <c r="A8" s="5" t="n">
        <v>7558730</v>
      </c>
    </row>
    <row r="9" spans="1:3">
      <c r="A9" s="4" t="s">
        <v>140</v>
      </c>
      <c r="B9" s="5" t="n">
        <v>58277</v>
      </c>
    </row>
    <row r="10" spans="1:3">
      <c r="A10" s="4" t="s">
        <v>67</v>
      </c>
      <c r="B10" s="5" t="n">
        <v>37536</v>
      </c>
    </row>
    <row r="11" spans="1:3">
      <c r="A11" s="4" t="s">
        <v>35</v>
      </c>
      <c r="B11" s="5" t="n">
        <v>20741</v>
      </c>
    </row>
    <row r="12" spans="1:3">
      <c r="A12" s="5" t="n">
        <v>7949534</v>
      </c>
    </row>
    <row r="13" spans="1:3">
      <c r="A13" s="4" t="s">
        <v>140</v>
      </c>
      <c r="B13" s="5" t="n">
        <v>3365</v>
      </c>
    </row>
    <row r="14" spans="1:3">
      <c r="A14" s="4" t="s">
        <v>67</v>
      </c>
      <c r="B14" s="5" t="n">
        <v>1956</v>
      </c>
    </row>
    <row r="15" spans="1:3">
      <c r="A15" s="4" t="s">
        <v>35</v>
      </c>
      <c r="B15" s="5" t="n">
        <v>1409</v>
      </c>
    </row>
    <row r="16" spans="1:3">
      <c r="A16" s="5" t="n">
        <v>8131557</v>
      </c>
    </row>
    <row r="17" spans="1:3">
      <c r="A17" s="4" t="s">
        <v>140</v>
      </c>
      <c r="B17" s="5" t="n">
        <v>5092</v>
      </c>
    </row>
    <row r="18" spans="1:3">
      <c r="A18" s="4" t="s">
        <v>67</v>
      </c>
      <c r="B18" s="5" t="n">
        <v>2786</v>
      </c>
    </row>
    <row r="19" spans="1:3">
      <c r="A19" s="4" t="s">
        <v>35</v>
      </c>
      <c r="B19" s="5" t="n">
        <v>2306</v>
      </c>
    </row>
    <row r="20" spans="1:3">
      <c r="A20" s="5" t="n">
        <v>8498871</v>
      </c>
    </row>
    <row r="21" spans="1:3">
      <c r="A21" s="4" t="s">
        <v>140</v>
      </c>
      <c r="B21" s="5" t="n">
        <v>21114</v>
      </c>
    </row>
    <row r="22" spans="1:3">
      <c r="A22" s="4" t="s">
        <v>67</v>
      </c>
      <c r="B22" s="5" t="n">
        <v>9917</v>
      </c>
    </row>
    <row r="23" spans="1:3">
      <c r="A23" s="4" t="s">
        <v>35</v>
      </c>
      <c r="B23" s="5" t="n">
        <v>11197</v>
      </c>
    </row>
    <row r="24" spans="1:3">
      <c r="A24" s="5" t="n">
        <v>9142217</v>
      </c>
    </row>
    <row r="25" spans="1:3">
      <c r="A25" s="4" t="s">
        <v>140</v>
      </c>
      <c r="B25" s="5" t="n">
        <v>35068</v>
      </c>
    </row>
    <row r="26" spans="1:3">
      <c r="A26" s="4" t="s">
        <v>67</v>
      </c>
      <c r="B26" s="5" t="n">
        <v>10791</v>
      </c>
    </row>
    <row r="27" spans="1:3">
      <c r="A27" s="4" t="s">
        <v>35</v>
      </c>
      <c r="B27" s="6" t="n">
        <v>242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41</v>
      </c>
      <c r="B1" s="2" t="s">
        <v>1</v>
      </c>
    </row>
    <row r="2" spans="1:3">
      <c r="B2" s="2" t="s">
        <v>30</v>
      </c>
      <c r="C2" s="2" t="s">
        <v>52</v>
      </c>
    </row>
    <row r="3" spans="1:3">
      <c r="A3" s="3" t="s">
        <v>142</v>
      </c>
    </row>
    <row r="4" spans="1:3">
      <c r="A4" s="4" t="s">
        <v>143</v>
      </c>
      <c r="B4" s="6" t="n">
        <v>6728</v>
      </c>
      <c r="C4" s="6" t="n">
        <v>6728</v>
      </c>
    </row>
    <row r="5" spans="1:3">
      <c r="A5" s="4" t="s">
        <v>144</v>
      </c>
      <c r="C5" s="6" t="n">
        <v>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v>
      </c>
      <c r="B1" s="2" t="s">
        <v>146</v>
      </c>
      <c r="C1" s="2" t="s">
        <v>30</v>
      </c>
      <c r="D1" s="2" t="s">
        <v>31</v>
      </c>
    </row>
    <row r="2" spans="1:4">
      <c r="A2" s="3" t="s">
        <v>142</v>
      </c>
    </row>
    <row r="3" spans="1:4">
      <c r="A3" s="4" t="s">
        <v>147</v>
      </c>
      <c r="B3" s="6" t="n">
        <v>6726</v>
      </c>
    </row>
    <row r="4" spans="1:4">
      <c r="A4" s="5" t="n">
        <v>2018</v>
      </c>
      <c r="B4" s="5" t="n">
        <v>13454</v>
      </c>
    </row>
    <row r="5" spans="1:4">
      <c r="A5" s="5" t="n">
        <v>2019</v>
      </c>
      <c r="B5" s="5" t="n">
        <v>13454</v>
      </c>
    </row>
    <row r="6" spans="1:4">
      <c r="A6" s="5" t="n">
        <v>2020</v>
      </c>
      <c r="B6" s="5" t="n">
        <v>13454</v>
      </c>
    </row>
    <row r="7" spans="1:4">
      <c r="A7" s="5" t="n">
        <v>2021</v>
      </c>
      <c r="B7" s="6" t="n">
        <v>12842</v>
      </c>
    </row>
    <row r="8" spans="1:4">
      <c r="A8" s="4" t="s">
        <v>148</v>
      </c>
      <c r="C8" s="6" t="n">
        <v>59930</v>
      </c>
      <c r="D8" s="6" t="n">
        <v>666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0</v>
      </c>
      <c r="B1" s="2" t="s">
        <v>51</v>
      </c>
      <c r="D1" s="2" t="s">
        <v>1</v>
      </c>
    </row>
    <row r="2" spans="1:5">
      <c r="B2" s="2" t="s">
        <v>30</v>
      </c>
      <c r="C2" s="2" t="s">
        <v>52</v>
      </c>
      <c r="D2" s="2" t="s">
        <v>30</v>
      </c>
      <c r="E2" s="2" t="s">
        <v>52</v>
      </c>
    </row>
    <row r="3" spans="1:5">
      <c r="A3" s="3" t="s">
        <v>53</v>
      </c>
    </row>
    <row r="4" spans="1:5">
      <c r="A4" s="4" t="s">
        <v>54</v>
      </c>
      <c r="B4" s="6" t="n">
        <v>5434</v>
      </c>
      <c r="C4" s="6" t="n">
        <v>2310</v>
      </c>
      <c r="D4" s="6" t="n">
        <v>8760</v>
      </c>
      <c r="E4" s="6" t="n">
        <v>3871</v>
      </c>
    </row>
    <row r="5" spans="1:5">
      <c r="A5" s="4" t="s">
        <v>55</v>
      </c>
      <c r="B5" s="5" t="n">
        <v>6466</v>
      </c>
      <c r="C5" s="5" t="n">
        <v>2491</v>
      </c>
      <c r="D5" s="5" t="n">
        <v>29331</v>
      </c>
      <c r="E5" s="5" t="n">
        <v>17835</v>
      </c>
    </row>
    <row r="6" spans="1:5">
      <c r="A6" s="4" t="s">
        <v>56</v>
      </c>
      <c r="B6" s="5" t="n">
        <v>5004</v>
      </c>
      <c r="C6" s="5" t="n">
        <v>5561</v>
      </c>
      <c r="D6" s="5" t="n">
        <v>10515</v>
      </c>
      <c r="E6" s="5" t="n">
        <v>11268</v>
      </c>
    </row>
    <row r="7" spans="1:5">
      <c r="A7" s="4" t="s">
        <v>57</v>
      </c>
      <c r="B7" s="5" t="n">
        <v>256</v>
      </c>
      <c r="C7" s="5" t="n">
        <v>188</v>
      </c>
      <c r="D7" s="5" t="n">
        <v>256</v>
      </c>
      <c r="E7" s="5" t="n">
        <v>319</v>
      </c>
    </row>
    <row r="8" spans="1:5">
      <c r="A8" s="4" t="s">
        <v>58</v>
      </c>
      <c r="B8" s="5" t="n">
        <v>722</v>
      </c>
      <c r="C8" s="5" t="n">
        <v>245</v>
      </c>
      <c r="D8" s="5" t="n">
        <v>1529</v>
      </c>
      <c r="E8" s="5" t="n">
        <v>805</v>
      </c>
    </row>
    <row r="9" spans="1:5">
      <c r="A9" s="4" t="s">
        <v>53</v>
      </c>
      <c r="B9" s="5" t="n">
        <v>17882</v>
      </c>
      <c r="C9" s="5" t="n">
        <v>10795</v>
      </c>
      <c r="D9" s="5" t="n">
        <v>50391</v>
      </c>
      <c r="E9" s="5" t="n">
        <v>34098</v>
      </c>
    </row>
    <row r="10" spans="1:5">
      <c r="A10" s="4" t="s">
        <v>59</v>
      </c>
      <c r="B10" s="5" t="n">
        <v>-17882</v>
      </c>
      <c r="C10" s="5" t="n">
        <v>-10795</v>
      </c>
      <c r="D10" s="5" t="n">
        <v>-50391</v>
      </c>
      <c r="E10" s="5" t="n">
        <v>-34098</v>
      </c>
    </row>
    <row r="11" spans="1:5">
      <c r="A11" s="3" t="s">
        <v>60</v>
      </c>
    </row>
    <row r="12" spans="1:5">
      <c r="A12" s="4" t="s">
        <v>61</v>
      </c>
      <c r="B12" s="5" t="n">
        <v>-2205</v>
      </c>
      <c r="C12" s="5" t="n">
        <v>-1467</v>
      </c>
      <c r="D12" s="5" t="n">
        <v>-4665</v>
      </c>
      <c r="E12" s="5" t="n">
        <v>-2874</v>
      </c>
    </row>
    <row r="13" spans="1:5">
      <c r="A13" s="4" t="s">
        <v>60</v>
      </c>
      <c r="B13" s="5" t="n">
        <v>-2205</v>
      </c>
      <c r="C13" s="5" t="n">
        <v>-1467</v>
      </c>
      <c r="D13" s="5" t="n">
        <v>-4665</v>
      </c>
      <c r="E13" s="5" t="n">
        <v>-2874</v>
      </c>
    </row>
    <row r="14" spans="1:5">
      <c r="A14" s="4" t="s">
        <v>62</v>
      </c>
      <c r="B14" s="6" t="n">
        <v>-20087</v>
      </c>
      <c r="C14" s="6" t="n">
        <v>-12262</v>
      </c>
      <c r="D14" s="6" t="n">
        <v>-55056</v>
      </c>
      <c r="E14" s="6" t="n">
        <v>-36972</v>
      </c>
    </row>
    <row r="15" spans="1:5">
      <c r="A15" s="4" t="s">
        <v>63</v>
      </c>
      <c r="B15" s="5" t="n">
        <v>235633046</v>
      </c>
      <c r="C15" s="5" t="n">
        <v>227345268</v>
      </c>
      <c r="D15" s="5" t="n">
        <v>233586379</v>
      </c>
      <c r="E15" s="5" t="n">
        <v>2264947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30</v>
      </c>
      <c r="C1" s="2" t="s">
        <v>52</v>
      </c>
    </row>
    <row r="2" spans="1:3">
      <c r="A2" s="3" t="s">
        <v>142</v>
      </c>
    </row>
    <row r="3" spans="1:3">
      <c r="A3" s="4" t="s">
        <v>150</v>
      </c>
      <c r="B3" s="6" t="n">
        <v>6627</v>
      </c>
      <c r="C3" s="6" t="n">
        <v>6627</v>
      </c>
    </row>
    <row r="4" spans="1:3">
      <c r="A4" s="4" t="s">
        <v>151</v>
      </c>
      <c r="B4" s="5" t="n">
        <v>3640</v>
      </c>
      <c r="C4" s="5" t="n">
        <v>3640</v>
      </c>
    </row>
    <row r="5" spans="1:3">
      <c r="A5" s="4" t="s">
        <v>152</v>
      </c>
      <c r="B5" s="6" t="n">
        <v>10267</v>
      </c>
      <c r="C5" s="5" t="n">
        <v>9898</v>
      </c>
    </row>
    <row r="6" spans="1:3">
      <c r="A6" s="4" t="s">
        <v>153</v>
      </c>
      <c r="C6" s="6" t="n">
        <v>3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54</v>
      </c>
      <c r="B1" s="2" t="s">
        <v>155</v>
      </c>
    </row>
    <row r="2" spans="1:3">
      <c r="B2" s="2" t="s">
        <v>31</v>
      </c>
      <c r="C2" s="2" t="s">
        <v>156</v>
      </c>
    </row>
    <row r="3" spans="1:3">
      <c r="A3" s="3" t="s">
        <v>142</v>
      </c>
    </row>
    <row r="4" spans="1:3">
      <c r="A4" s="4" t="s">
        <v>157</v>
      </c>
      <c r="B4" s="4" t="s">
        <v>158</v>
      </c>
      <c r="C4" s="4" t="s">
        <v>158</v>
      </c>
    </row>
    <row r="5" spans="1:3">
      <c r="A5" s="4" t="s">
        <v>159</v>
      </c>
      <c r="B5" s="4" t="s">
        <v>160</v>
      </c>
      <c r="C5" s="4" t="s">
        <v>160</v>
      </c>
    </row>
    <row r="6" spans="1:3">
      <c r="A6" s="4" t="s">
        <v>161</v>
      </c>
      <c r="B6" s="4" t="s">
        <v>162</v>
      </c>
      <c r="C6" s="4" t="s">
        <v>163</v>
      </c>
    </row>
    <row r="7" spans="1:3">
      <c r="A7" s="4" t="s">
        <v>164</v>
      </c>
      <c r="B7" s="4" t="s">
        <v>165</v>
      </c>
      <c r="C7" s="4" t="s">
        <v>166</v>
      </c>
    </row>
    <row r="8" spans="1:3">
      <c r="A8" s="4" t="s">
        <v>167</v>
      </c>
      <c r="B8" s="4" t="s">
        <v>160</v>
      </c>
      <c r="C8" s="4" t="s">
        <v>1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30</v>
      </c>
      <c r="C2" s="2" t="s">
        <v>52</v>
      </c>
    </row>
    <row r="3" spans="1:3">
      <c r="A3" s="3" t="s">
        <v>65</v>
      </c>
    </row>
    <row r="4" spans="1:3">
      <c r="A4" s="4" t="s">
        <v>62</v>
      </c>
      <c r="B4" s="6" t="n">
        <v>-55056</v>
      </c>
      <c r="C4" s="6" t="n">
        <v>-36972</v>
      </c>
    </row>
    <row r="5" spans="1:3">
      <c r="A5" s="3" t="s">
        <v>66</v>
      </c>
    </row>
    <row r="6" spans="1:3">
      <c r="A6" s="4" t="s">
        <v>67</v>
      </c>
      <c r="B6" s="5" t="n">
        <v>6728</v>
      </c>
      <c r="C6" s="5" t="n">
        <v>7096</v>
      </c>
    </row>
    <row r="7" spans="1:3">
      <c r="A7" s="3" t="s">
        <v>68</v>
      </c>
    </row>
    <row r="8" spans="1:3">
      <c r="A8" s="4" t="s">
        <v>69</v>
      </c>
      <c r="B8" s="5" t="n">
        <v>11845</v>
      </c>
      <c r="C8" s="5" t="n">
        <v>7009</v>
      </c>
    </row>
    <row r="9" spans="1:3">
      <c r="A9" s="4" t="s">
        <v>65</v>
      </c>
      <c r="B9" s="5" t="n">
        <v>-36483</v>
      </c>
      <c r="C9" s="5" t="n">
        <v>-22867</v>
      </c>
    </row>
    <row r="10" spans="1:3">
      <c r="A10" s="3" t="s">
        <v>70</v>
      </c>
    </row>
    <row r="11" spans="1:3">
      <c r="A11" s="4" t="s">
        <v>71</v>
      </c>
      <c r="B11" s="5" t="n">
        <v>-1450</v>
      </c>
    </row>
    <row r="12" spans="1:3">
      <c r="A12" s="4" t="s">
        <v>70</v>
      </c>
      <c r="B12" s="5" t="n">
        <v>-1450</v>
      </c>
    </row>
    <row r="13" spans="1:3">
      <c r="A13" s="3" t="s">
        <v>72</v>
      </c>
    </row>
    <row r="14" spans="1:3">
      <c r="A14" s="4" t="s">
        <v>73</v>
      </c>
      <c r="B14" s="5" t="n">
        <v>49500</v>
      </c>
      <c r="C14" s="5" t="n">
        <v>21500</v>
      </c>
    </row>
    <row r="15" spans="1:3">
      <c r="A15" s="4" t="s">
        <v>74</v>
      </c>
      <c r="C15" s="5" t="n">
        <v>-600</v>
      </c>
    </row>
    <row r="16" spans="1:3">
      <c r="A16" s="4" t="s">
        <v>72</v>
      </c>
      <c r="B16" s="5" t="n">
        <v>49500</v>
      </c>
      <c r="C16" s="5" t="n">
        <v>20900</v>
      </c>
    </row>
    <row r="17" spans="1:3">
      <c r="A17" s="4" t="s">
        <v>75</v>
      </c>
      <c r="B17" s="5" t="n">
        <v>11567</v>
      </c>
      <c r="C17" s="5" t="n">
        <v>-1967</v>
      </c>
    </row>
    <row r="18" spans="1:3">
      <c r="A18" s="4" t="s">
        <v>33</v>
      </c>
      <c r="B18" s="5" t="n">
        <v>9454</v>
      </c>
      <c r="C18" s="5" t="n">
        <v>8997</v>
      </c>
    </row>
    <row r="19" spans="1:3">
      <c r="A19" s="4" t="s">
        <v>33</v>
      </c>
      <c r="B19" s="5" t="n">
        <v>21021</v>
      </c>
      <c r="C19" s="5" t="n">
        <v>7030</v>
      </c>
    </row>
    <row r="20" spans="1:3">
      <c r="A20" s="3" t="s">
        <v>76</v>
      </c>
    </row>
    <row r="21" spans="1:3">
      <c r="A21" s="4" t="s">
        <v>77</v>
      </c>
      <c r="B21" s="6" t="n">
        <v>4665</v>
      </c>
      <c r="C21" s="6" t="n">
        <v>28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8</v>
      </c>
      <c r="B1" s="2" t="s">
        <v>1</v>
      </c>
    </row>
    <row r="2" spans="1:2">
      <c r="B2" s="2" t="s">
        <v>30</v>
      </c>
    </row>
    <row r="3" spans="1:2">
      <c r="A3" s="3" t="s">
        <v>79</v>
      </c>
    </row>
    <row r="4" spans="1:2">
      <c r="A4" s="4" t="s">
        <v>78</v>
      </c>
      <c r="B4" s="4" t="s">
        <v>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1</v>
      </c>
      <c r="B1" s="2" t="s">
        <v>1</v>
      </c>
    </row>
    <row r="2" spans="1:2">
      <c r="B2" s="2" t="s">
        <v>30</v>
      </c>
    </row>
    <row r="3" spans="1:2">
      <c r="A3" s="3" t="s">
        <v>79</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3</v>
      </c>
      <c r="B1" s="2" t="s">
        <v>1</v>
      </c>
    </row>
    <row r="2" spans="1:2">
      <c r="B2" s="2" t="s">
        <v>30</v>
      </c>
    </row>
    <row r="3" spans="1:2">
      <c r="A3" s="3" t="s">
        <v>79</v>
      </c>
    </row>
    <row r="4" spans="1:2">
      <c r="A4" s="4" t="s">
        <v>83</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5</v>
      </c>
      <c r="B1" s="2" t="s">
        <v>1</v>
      </c>
    </row>
    <row r="2" spans="1:2">
      <c r="B2" s="2" t="s">
        <v>30</v>
      </c>
    </row>
    <row r="3" spans="1:2">
      <c r="A3" s="3" t="s">
        <v>79</v>
      </c>
    </row>
    <row r="4" spans="1:2">
      <c r="A4" s="4" t="s">
        <v>85</v>
      </c>
      <c r="B4" s="4" t="s">
        <v>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7</v>
      </c>
      <c r="B1" s="2" t="s">
        <v>1</v>
      </c>
    </row>
    <row r="2" spans="1:2">
      <c r="B2" s="2" t="s">
        <v>30</v>
      </c>
    </row>
    <row r="3" spans="1:2">
      <c r="A3" s="3" t="s">
        <v>79</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8:20:28Z</dcterms:created>
  <dcterms:modified xmlns:dcterms="http://purl.org/dc/terms/" xmlns:xsi="http://www.w3.org/2001/XMLSchema-instance" xsi:type="dcterms:W3CDTF">2017-08-11T18:20:28Z</dcterms:modified>
</cp:coreProperties>
</file>